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NL_CRE" sheetId="2" state="visible" r:id="rId2"/>
    <sheet xmlns:r="http://schemas.openxmlformats.org/officeDocument/2006/relationships" name="Risk_Return Detail Data- JNL_C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NL SERIES TRUST</t>
  </si>
  <si>
    <t>Central Index Key</t>
  </si>
  <si>
    <t>dei_EntityCentralIndexKey</t>
  </si>
  <si>
    <t>Amendment Flag</t>
  </si>
  <si>
    <t>dei_AmendmentFlag</t>
  </si>
  <si>
    <t>false</t>
  </si>
  <si>
    <t>Document Creation Date</t>
  </si>
  <si>
    <t>dei_DocumentCreationDate</t>
  </si>
  <si>
    <t>Jan. 4,
		2017</t>
  </si>
  <si>
    <t>Document Effective Date</t>
  </si>
  <si>
    <t>dei_DocumentEffectiveDate</t>
  </si>
  <si>
    <t>Prospectus Date</t>
  </si>
  <si>
    <t>rr_ProspectusDate</t>
  </si>
  <si>
    <t>Apr. 25,
		2016</t>
  </si>
  <si>
    <t>Apr. 25, 2016</t>
  </si>
  <si>
    <t>SUPPLEMENT DATED JANUARY 4, 2017 ® In the section entitled, " Principal Investment Strategies The Fund may from time-to-time invest up to 5% of its net assets in defaulted corporate securities. The Fund might invest in distressed securities, for example, where Crescent Capital believes the restructured enterprise valuations or liquidation valuations may exceed current market values. Repayment of defaulted securities and obligations of distressed issuers (including insolvent issuers or issuers in payment or covenant default, in workout or restructuring or in bankruptcy or in solvency proceedings) is subject to significant uncertainties. In the section entitled, " Principal Risks of Investing in the Fund  Distressed securities risk – Distressed securities risk refers to the uncertainty of repayment of defaulted securities and obligations of distressed issuers. Because the issuer of such securities is likely to be in a distressed financial condition, repayment of distressed or defaulted securities (including insolvent issuers or issuers in payment or covenant default, in workout or restructuring or in bankruptcy or insolvency proceedings) is subject to significant uncertainties. Insolvency laws and practices in foreign jurisdictions are different than those in the U.S. and the effect of these laws and practices may be less favorable and predictable than in the U.S. Investments in defaulted securities and obligations of distressed issuers are considered highly speculative.</t>
  </si>
  <si>
    <t>Supplement [Text Block]</t>
  </si>
  <si>
    <t>jnlst_SupplementTextBlock</t>
  </si>
  <si>
    <t>JNL/CRESCENT HIGH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93369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8T08:56:13Z</dcterms:created>
  <dcterms:modified xmlns:dcterms="http://purl.org/dc/terms/" xmlns:xsi="http://www.w3.org/2001/XMLSchema-instance" xsi:type="dcterms:W3CDTF">2017-01-18T08:56:13Z</dcterms:modified>
</cp:coreProperties>
</file>